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12 Months Ended</t>
        </is>
      </c>
    </row>
    <row r="2">
      <c r="B2" s="2" t="inlineStr">
        <is>
          <t>Dec. 31, 2024 shares</t>
        </is>
      </c>
    </row>
    <row r="3">
      <c r="A3" s="3" t="inlineStr">
        <is>
          <t>Cover [Abstract]</t>
        </is>
      </c>
      <c r="B3" s="4" t="inlineStr">
        <is>
          <t xml:space="preserve"> </t>
        </is>
      </c>
    </row>
    <row r="4">
      <c r="A4" s="4" t="inlineStr">
        <is>
          <t>Entity Central Index Key</t>
        </is>
      </c>
      <c r="B4" s="4" t="inlineStr">
        <is>
          <t>0001395325</t>
        </is>
      </c>
    </row>
    <row r="5">
      <c r="A5" s="4" t="inlineStr">
        <is>
          <t>Amendment Flag</t>
        </is>
      </c>
      <c r="B5" s="4" t="inlineStr">
        <is>
          <t>false</t>
        </is>
      </c>
    </row>
    <row r="6">
      <c r="A6" s="4" t="inlineStr">
        <is>
          <t>Document Type</t>
        </is>
      </c>
      <c r="B6" s="4" t="inlineStr">
        <is>
          <t>N-CSR</t>
        </is>
      </c>
    </row>
    <row r="7">
      <c r="A7" s="4" t="inlineStr">
        <is>
          <t>Entity Registrant Name</t>
        </is>
      </c>
      <c r="B7" s="4" t="inlineStr">
        <is>
          <t>Eaton Vance Risk-Managed Diversified Equity Income Fund</t>
        </is>
      </c>
    </row>
    <row r="8">
      <c r="A8" s="3" t="inlineStr">
        <is>
          <t>General Description of Registrant [Abstract]</t>
        </is>
      </c>
      <c r="B8" s="4" t="inlineStr">
        <is>
          <t xml:space="preserve"> </t>
        </is>
      </c>
    </row>
    <row r="9">
      <c r="A9" s="4" t="inlineStr">
        <is>
          <t>Investment Objectives and Practices [Text Block]</t>
        </is>
      </c>
      <c r="B9" s="4" t="inlineStr">
        <is>
          <t>Investment Objectives. The Fund’s primary investment objective is to provide current income and gains, with a secondary objective of capital appreciation. In pursuing its investment objectives, the Fund evaluates returns on an after-tax basis, seeking to minimize and defer shareholder federal income taxes. Principal Strategies. Under normal market conditions, the Fund’s investment program consists primarily of owning a diversified portfolio of common stocks and employing a variety of options strategies. The Fund seeks to earn high levels of tax-advantaged income and gains by (1) investing in stocks that pay dividends that qualify for favorable federal income tax treatment, (2) writing (selling) put options on individual stocks deemed attractive for purchase, and/or (3) writing (selling) stock index call options with respect to a portion of its common stock portfolio value. To reduce the Fund’s risk of loss due to a decline in the value of the general equity market, the Fund intends to purchase index put options with respect to a substantial portion of the value of its common stock holdings and stocks subject to written put options. Under normal market conditions, the Fund invests at least 80% of its total assets in a combination of (1) dividend-paying common stocks, (2) common stocks the value of which is subject to written put options on individual stocks, and (3) common stocks the value of which is subject to written index call options. In addition, under normal market conditions, the Fund purchases index put options with respect to at least 80% of the value of its investments in common stocks. The Fund may consider investments in stocks that pay dividends that qualify for federal income taxation at rates applicable to long-term capital gains. The Fund generally intends to buy put options and write call options on one or more broad-based stock indices that the investment adviser believes collectively approximate the characteristics of its common stock portfolio (or that portion of its portfolio against which options are purchased and written). The Fund intends to buy put options and write call options primarily on the S&amp;P 500® Index (the “S&amp;P 500”), and may also buy put options and write call options on other domestic and foreign stock indices. The Fund’s current options strategy consists of purchasing out-of-the-money S&amp;P 500 put options and selling out-of-the-money S&amp;P 500 call options on all or substantially all of the value of the Fund’s common stock portfolio. Purchasing index put options provides protection against loss of principal value during periods of market weakness and selling index call options generates premium income. The Fund generally intends to purchase short-dated (generally 28-day) index put options and sell index call options of the same term, staggering roll dates across the options portfolio. The indices on which the Fund buys put options and writes call options may vary as a result of changes in the availability and liquidity of various listed index options, changes in stock portfolio holdings, the Adviser’s evaluation of equity market conditions and other factors. The buying of index put options will reduce the Fund’s cash available for distribution from other sources, including from selling put options on individual stocks and index call options. The Fund invests primarily in common stocks of United States issuers. The Fund may invest up to 40% of its total assets in securities of foreign issuers, including securities evidenced by American Depositary Receipts (“ADRs”), Global Depositary Receipts (“GDRs”) and European Depositary Receipts (“EDRs”). The Fund may invest up to 5% of its total assets in securities of emerging market issuers. The Fund expects that its assets will normally be invested across a broad range of industries and market sectors. The Fund may not invest 25% or more of its total assets in the securities of issuers in any single industry. Eaton Vance generally considers mid-capitalization companies to be those companies having market capitalizations within the range of capitalizations for the S&amp;P MidCap 400® Index (the “S&amp;P MidCap 400® ”). As of December 31, 2024, the median market capitalization of companies in the S&amp;P MidCap 400® was approximately $7 billion. Market capitalizations of companies within the S&amp;P MidCap 400® are subject to change. During unusual market circumstances, the Fund may invest up to 100% of assets in cash or cash equivalents temporarily, which may be inconsistent with the Fund’s investment objective and other policies.</t>
        </is>
      </c>
    </row>
    <row r="10">
      <c r="A10" s="4" t="inlineStr">
        <is>
          <t>Risk Factors [Table Text Block]</t>
        </is>
      </c>
      <c r="B10" s="4" t="inlineStr">
        <is>
          <t>Principal Risk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Because the Fund may sell stock index call options on a portion of its common stock portfolio value, the Fund’s appreciation potential from equity market performance may be more limited than if the Fund did not engage in selling stock index call options. Because the Fund may sell put options on individual stocks, the Fund’s exposure to loss from a decline in the value of such stocks may increase. To the extent that the individual stocks held by the Fund and/or the stocks subject to written put options decrease in value more than the index or indices on which the Fund has purchased put options, the strategy of purchasing index put options will provide only limited protection with respect to the value of the Fund’s assets and may result in worse performance for the Fund than if it did not buy index put option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Issuer Risk. The value of securities held by the Fund may decline for a number of reasons that directly relate to the issuer, such as management performance, financial leverage and reduced demand for the issuer’s goods and service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Limitations on Equity Market Risk Management Strategy. To manage the risk of a decline in the value of the general equity market, the Fund purchases index put options on a substantial portion of the value of its common stock holdings. As the purchaser of an index put option, the Fund would pay to the writer (seller) of the option cash (the premium), and the Fund has the right to receive from the seller the amount by which the cash value of the index is below the exercise price as of the valuation date of the option. If the Fund exercises the index put option, the seller would pay the Fund the difference between the exercise price and the value of the index. There are a number of limitations on the extent to which common shareholders of the Fund may benefit from this risk management strategy. First, holding an index put option generally provides a hedge against a decline in the applicable index to levels below the exercise price on the option. A decline in the index to a level above the exercise price would result in the option expiring worthless if held until expiration. Generally, the Fund intends to buy index put options that are “out-of-the-money” (i.e., the exercise price generally is below the current level of the applicable index when the option is purchased). Options that are more “out-of-the-money” provide the Fund with less protection against a decline in the applicable index. Second, there is a risk that the value of the stock indices subject to purchased put options will not correlate with the value of the Fund’s portfolio holdings. The Fund intends to buy put options on one or more broad-based stock indices that the Adviser believes collectively approximate the characteristics of the Fund’s common stock portfolio (or that portion of its portfolio against which put options are acquired). The Fund will not, however, hold stocks that fully replicate the indices on which it buys put options. Due to tax considerations, the Fund intends to generally limit the overlap between its stock holdings (and any subset thereof) and each index on which it has outstanding options positions to less than 70% on an ongoing basis. The Fund’s stock holdings will normally include stocks not included in the indices on which it buys put options. Accordingly, the value of the indices may remain flat or increase in value at times when the Fund’s portfolio holdings are decreasing in value. Similarly, the indices may decrease in value but to a lesser extent than the Fund’s portfolio holdings. In such cases, the index put options would provide only a limited hedge against a decline in the value of the Fund’s portfolio holdings and may result in worse performance for the Fund than if it did not buy index put options. The use of index put options cannot serve as a complete hedge since the price movement of the indices underlying the options will not necessarily follow the price movements of the Fund’s portfolio holdings. Correlation risks are also presented in connection with the Fund’s selling of put options on individual stocks and purchasing index puts to hedge the associated increase in market risk. Purchasing index put options with respect to single stock put options written does not protect the Fund against the risk that the stocks against which put options are written decrease in value relative to the index on which put options are purchased and may result in greater costs and losses to the Fund than a strategy that does not involve such hedging. Third, the Fund may in certain circumstances hold stock index put options with respect to only a portion of the value of its common stock holdings, subject to the condition that, under normal market conditions, the Fund will hold index put options with respect to at least 80% of the value of its investments in common stocks. The portion of the Fund’s portfolio value against which index put options are not acquired will not benefit from this risk management strategy. Index put options can be highly volatile instruments. This may cause options positions held to react to market changes differently than the Fund’s portfolio securities and stocks subject to written put options. A put option acquired by the Fund and not sold prior to expiration will expire worthless if the price of the index at expiration exceeds the exercise price of the option, thereby causing the Fund to lose its entire investment in the option. If restrictions on exercise were imposed, the Fund might be unable to exercise an option it had purchased. If the Fund were unable to close out an option that it had purchased, it would have to exercise the option in order to realize any profit or the option may expire worthless. Option Strategy Risk. The Fund’s option strategy seeks to take advantage of, and its effectiveness is dependent on, a general excess of option price implied volatilities for the S&amp;P 500 over realized index volatilities. This market observation is often attributed to an excess of natural buyers over natural sellers of S&amp;P 500 options. There can be no assurance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 Risk of Selling Index Call Options. The purchaser of an index call option has the right to any appreciation in the value of the index over the exercise price of the call option as of the valuation date of the option. Because their exercise is settled in cash, sellers of index call options such as the Fund cannot provide in advance for their potential settlement obligations by acquiring and holding the underlying securities. The Fund intends to mitigate the risks of its options activities by holding a diversified portfolio of stocks that the Fund’s investment adviser believes collectively approximate the characteristics of the indices on which options are written. The Fund will not, however, hold stocks that fully replicate the indices on which it writes call options. Due to tax considerations, the Fund intends to limit the overlap between its stock holdings (and any subset thereof) and each index on which it has outstanding options positions to less than 70% on an ongoing basis. The Fund’s stock holdings will normally include stocks not included in the indices on which it writes call options. Consequently, the Fund bears the risk that the performance of its stock portfolio will vary from the performance of the indices on which it writes call options. As the writer of index call options, the Fund will forgo, during the option’s life, the opportunity to profit from increases in the value of the applicable index above the sum of the option premium received and the exercise price of the call option, but retains the risk of loss, minus the option premium received, should the value of the applicable index decline. When a call option is exercised, the Fund will be required to deliver an amount of cash determined by the excess of the value of the applicable index at contract termination over the exercise price of the option. If the value of the index increases over the option’s life, the premium income generated from selling the index call option may not be enough to compensate for the difference between the exercise price of the index call option and the increased index value. Thus, the exercise of index call options sold by the Fund may require the Fund to sell portfolio securities to generate cash at inopportune times or for unattractive prices and the Fund may lose money. The trading price of options may be adversely affected if the market for such options becomes less liquid or smaller. The Fund may close out a call option by buying the option instead of letting it expire or be exercised. There can be no assurance that a liquid market will exist when the Fund seeks to close out a call option position by buying the option. Risks of Selling Put Options on Individual Stocks. The Fund may write put options on individual stocks that the Adviser believes are attractive for purchase at prices at or above the exercise price of the put options written. The purchaser of a put option assumes the right to sell (put) the stock to the seller of the option at a specified price (the exercise price) on or before the expiration date of the option. If the value of the stock on the option expiration date is at or below the exercise price of the option, the Fund may be obligated to purchase the stock at the exercise price. In the event of a substantial depreciation in the value of the underlying stock, the Fund may incur a substantial loss. Options Risks Generally. 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interest rates and other economic factors. No assurances can be given that the Adviser’s judgments in this respect will be correct. The trading price of options may be adversely affected if the market for such options becomes less liquid or smaller. The Fund may close out a written option position by buying the option instead of letting it expire or be exercised. Similarly, the Fund may close out a purchased option position by selling the option instead of holding until exercise. There can be no assurance that a liquid market will exist when the Fund seeks to close out an option position by buying or selling the op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to discontinue the trading of options (or a particular class or series of options) at some future date.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options positions will be marked to market daily. The hours of trading for options may not conform to the hours during which common stocks held by the Fund are traded. To the extent that the options markets close before the markets for securities, significant price and rate movements can take place in the securities markets that would not be reflected concurrently in the options markets. The value of index options is affected by changes in the value and dividend rates of the securities represented in the underlying index, changes in interest rates, changes in the actual or perceived volatility of the associated index and the remaining time to the options’ expiration, as well as trading conditions in the options market. Similarly, the value of single stock options is affected by changes in the value and dividend rate of the underlying stock, changes in interest rates, changes in the actual or perceived volatility of the associated stock and the remaining time to the options’ expiration, as well as options market trading conditions. The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Thus, the number of options which the Fund may write or purchase may be affected by options written or purchased by other investment advisory clients of the Adviser. An exchange, board of trade or other trading facility may order the liquidation of positions found to be in excess of these limits, and may impose certain other sanctions. The Fund will not write “naked” or uncovered call options. To the extent that the Fund buys or writes options on indices based upon foreign stocks, the Fund generally intends to buy or sell options on broad-based foreign country and/or regional stock indices that are listed for trading in the United States or which otherwise qualify as “section 1256 contracts” under the Code. Options on foreign indices that are listed for trading in the United States or which otherwise qualify as “section 1256 contracts” under the Code may trade in substantially lower volumes and with substantially wider bid-ask spreads than other options contracts on the same or similar indices that trade on other markets outside the United States. To implement its options program most effectively, the Fund may buy or sell index options that do not qualify as “section 1256 contracts” under the Code. Gain or loss on index options not qualifying as “section 1256 contracts” under the Code would be realized upon disposition, lapse or settlement of the positions and, generally, would be treated as short-term gain or loss. OTC Options Risks. OTC options involve risk that the issuer or counterparty will fail to perform its contractual obligations. Participants in these markets are typically not subject to credit evaluation and regulatory oversight as are members of “exchange based” markets. Options traded in OTC markets will not be issued, guaranteed or cleared by the OCC. By engaging in option transactions in these markets, the Fund may take a credit risk with regard to parties with which it trades and also may bear the risk of settlement default. These risks may differ materially from those involved in exchange-traded transactions, which generally are characterized by clearing organization guarantees, daily marking-to-market and settlement, and segregation and minimum capital requirements applicable to intermediaries. Transactions entered into directly between two counterparties generally do not benefit from these protections, which in turn may subject the Fund to the risk that a counter-party will not settle a transaction in accordance with agreed terms and conditions because of a dispute over the terms of the contract or because of a credit or liquidity problem. Such “counterparty risk” is increased for contracts with longer maturities when events may intervene to prevent settlement. The ability of the Fund to transact business with any one or any number of counterparties, the lack of any independent evaluation of the counterparties or their financial capabilities, and the absence of a regulated market to facilitate a settlement may increase the potential for losses to the Fund.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 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potentially with retroactive effect. The Fund’s investment program and the tax treatment of Fund distributions may be affected by IRS interpretations of the Code and future changes in tax laws and regulations. While the Fund generally intends to use a variety of techniques and strategies designed to minimize and defer the federal income taxes incurred by common shareholders in connection with their investment in the Fund, certain of the Fund’s investment practices are subject to complex federal income tax provisions that may, among other things, cause common shareholders to pay more tax than they otherwise would have, or to accelerate common shareholders’ recognition of taxable income or gains. Risks of Investing in Smaller and Mid-Sized Companies. The Fund may make investments in stocks of companies whose market capitalization is considered middle sized or “mid-cap.” Smaller and mid-sized companies are generally subject to greater price fluctuations, limited liquidity, higher transaction costs and higher investment risk than the stocks of larger, more established companies. Such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these companies frequently have lower trading volumes making them more volatile and potentially more difficult to value.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including the political and economic risks of the underlying issuer’s country and, in the case of depositary receipts traded on foreign markets, currency risk. 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 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Interest Rate Risk. The premiums from writing options and amounts available for distribution from the Fund’s options activities may decrease in declining interest rate environments. The value of the Fund’s common stock investments may also be influenced by changes in interest rates. Higher yielding stocks and stocks of issuers whose businesses are substantially affected by changes in interest rates may be particularly sensitive to interest rate risk.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Inflation Risk. Inflation risk is the risk that the purchasing power of assets or income from investments is worth less in the future as inflation decreases the value of money. As inflation increases, the real value of the common shares and distributions thereon can decline. 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 Leverage Risk. Certain Fund transactions may give rise to leverage. Leverage can result from a non-cash exposure to an underlying reference instrument. Leverage can increase both the risk and return potential of the Fund. Leverage can also result from borrowings or issuance of preferred shares. The use of leverage may cause the Fund to liquidate portfolio positions when it may not be advantageous to do so to satisfy its obligations. Leverage may cause the Fund’s NAV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t>
        </is>
      </c>
    </row>
    <row r="11">
      <c r="A11" s="4" t="inlineStr">
        <is>
          <t>Latest Premium (Discount) to NAV [Percent]</t>
        </is>
      </c>
      <c r="B11" s="4" t="inlineStr">
        <is>
          <t>(4.32%)</t>
        </is>
      </c>
      <c r="C11" s="4" t="inlineStr">
        <is>
          <t>[1]</t>
        </is>
      </c>
    </row>
    <row r="12">
      <c r="A12" s="4" t="inlineStr">
        <is>
          <t>Market Discount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row>
    <row r="15">
      <c r="A15" s="4" t="inlineStr">
        <is>
          <t>Investment and Market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Because the Fund may sell stock index call options on a portion of its common stock portfolio value, the Fund’s appreciation potential from equity market performance may be more limited than if the Fund did not engage in selling stock index call options. Because the Fund may sell put options on individual stocks, the Fund’s exposure to loss from a decline in the value of such stocks may increase. To the extent that the individual stocks held by the Fund and/or the stocks subject to written put options decrease in value more than the index or indices on which the Fund has purchased put options, the strategy of purchasing index put options will provide only limited protection with respect to the value of the Fund’s assets and may result in worse performance for the Fund than if it did not buy index put option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row>
    <row r="18">
      <c r="A18" s="4" t="inlineStr">
        <is>
          <t>Issuer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Issuer Risk. The value of securities held by the Fund may decline for a number of reasons that directly relate to the issuer, such as management performance, financial leverage and reduced demand for the issuer’s goods and services.</t>
        </is>
      </c>
    </row>
    <row r="21">
      <c r="A21" s="4" t="inlineStr">
        <is>
          <t>Equity Securitie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t>
        </is>
      </c>
    </row>
    <row r="24">
      <c r="A24" s="4" t="inlineStr">
        <is>
          <t>Limitations on Equity Market Risk Management Strategy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Limitations on Equity Market Risk Management Strategy. To manage the risk of a decline in the value of the general equity market, the Fund purchases index put options on a substantial portion of the value of its common stock holdings. As the purchaser of an index put option, the Fund would pay to the writer (seller) of the option cash (the premium), and the Fund has the right to receive from the seller the amount by which the cash value of the index is below the exercise price as of the valuation date of the option. If the Fund exercises the index put option, the seller would pay the Fund the difference between the exercise price and the value of the index. There are a number of limitations on the extent to which common shareholders of the Fund may benefit from this risk management strategy. First, holding an index put option generally provides a hedge against a decline in the applicable index to levels below the exercise price on the option. A decline in the index to a level above the exercise price would result in the option expiring worthless if held until expiration. Generally, the Fund intends to buy index put options that are “out-of-the-money” (i.e., the exercise price generally is below the current level of the applicable index when the option is purchased). Options that are more “out-of-the-money” provide the Fund with less protection against a decline in the applicable index. Second, there is a risk that the value of the stock indices subject to purchased put options will not correlate with the value of the Fund’s portfolio holdings. The Fund intends to buy put options on one or more broad-based stock indices that the Adviser believes collectively approximate the characteristics of the Fund’s common stock portfolio (or that portion of its portfolio against which put options are acquired). The Fund will not, however, hold stocks that fully replicate the indices on which it buys put options. Due to tax considerations, the Fund intends to generally limit the overlap between its stock holdings (and any subset thereof) and each index on which it has outstanding options positions to less than 70% on an ongoing basis. The Fund’s stock holdings will normally include stocks not included in the indices on which it buys put options. Accordingly, the value of the indices may remain flat or increase in value at times when the Fund’s portfolio holdings are decreasing in value. Similarly, the indices may decrease in value but to a lesser extent than the Fund’s portfolio holdings. In such cases, the index put options would provide only a limited hedge against a decline in the value of the Fund’s portfolio holdings and may result in worse performance for the Fund than if it did not buy index put options. The use of index put options cannot serve as a complete hedge since the price movement of the indices underlying the options will not necessarily follow the price movements of the Fund’s portfolio holdings. Correlation risks are also presented in connection with the Fund’s selling of put options on individual stocks and purchasing index puts to hedge the associated increase in market risk. Purchasing index put options with respect to single stock put options written does not protect the Fund against the risk that the stocks against which put options are written decrease in value relative to the index on which put options are purchased and may result in greater costs and losses to the Fund than a strategy that does not involve such hedging. Third, the Fund may in certain circumstances hold stock index put options with respect to only a portion of the value of its common stock holdings, subject to the condition that, under normal market conditions, the Fund will hold index put options with respect to at least 80% of the value of its investments in common stocks. The portion of the Fund’s portfolio value against which index put options are not acquired will not benefit from this risk management strategy. Index put options can be highly volatile instruments. This may cause options positions held to react to market changes differently than the Fund’s portfolio securities and stocks subject to written put options. A put option acquired by the Fund and not sold prior to expiration will expire worthless if the price of the index at expiration exceeds the exercise price of the option, thereby causing the Fund to lose its entire investment in the option. If restrictions on exercise were imposed, the Fund might be unable to exercise an option it had purchased. If the Fund were unable to close out an option that it had purchased, it would have to exercise the option in order to realize any profit or the option may expire worthless.</t>
        </is>
      </c>
    </row>
    <row r="27">
      <c r="A27" s="4" t="inlineStr">
        <is>
          <t>Option Strategy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Option Strategy Risk. The Fund’s option strategy seeks to take advantage of, and its effectiveness is dependent on, a general excess of option price implied volatilities for the S&amp;P 500 over realized index volatilities. This market observation is often attributed to an excess of natural buyers over natural sellers of S&amp;P 500 options. There can be no assurance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t>
        </is>
      </c>
    </row>
    <row r="30">
      <c r="A30" s="4" t="inlineStr">
        <is>
          <t>Risk of Selling Index Call Option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isk of Selling Index Call Options. The purchaser of an index call option has the right to any appreciation in the value of the index over the exercise price of the call option as of the valuation date of the option. Because their exercise is settled in cash, sellers of index call options such as the Fund cannot provide in advance for their potential settlement obligations by acquiring and holding the underlying securities. The Fund intends to mitigate the risks of its options activities by holding a diversified portfolio of stocks that the Fund’s investment adviser believes collectively approximate the characteristics of the indices on which options are written. The Fund will not, however, hold stocks that fully replicate the indices on which it writes call options. Due to tax considerations, the Fund intends to limit the overlap between its stock holdings (and any subset thereof) and each index on which it has outstanding options positions to less than 70% on an ongoing basis. The Fund’s stock holdings will normally include stocks not included in the indices on which it writes call options. Consequently, the Fund bears the risk that the performance of its stock portfolio will vary from the performance of the indices on which it writes call options. As the writer of index call options, the Fund will forgo, during the option’s life, the opportunity to profit from increases in the value of the applicable index above the sum of the option premium received and the exercise price of the call option, but retains the risk of loss, minus the option premium received, should the value of the applicable index decline. When a call option is exercised, the Fund will be required to deliver an amount of cash determined by the excess of the value of the applicable index at contract termination over the exercise price of the option. If the value of the index increases over the option’s life, the premium income generated from selling the index call option may not be enough to compensate for the difference between the exercise price of the index call option and the increased index value. Thus, the exercise of index call options sold by the Fund may require the Fund to sell portfolio securities to generate cash at inopportune times or for unattractive prices and the Fund may lose money. The trading price of options may be adversely affected if the market for such options becomes less liquid or smaller. The Fund may close out a call option by buying the option instead of letting it expire or be exercised. There can be no assurance that a liquid market will exist when the Fund seeks to close out a call option position by buying the option.</t>
        </is>
      </c>
    </row>
    <row r="33">
      <c r="A33" s="4" t="inlineStr">
        <is>
          <t>Risks of Selling Put Options on Individual Stock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Risks of Selling Put Options on Individual Stocks. The Fund may write put options on individual stocks that the Adviser believes are attractive for purchase at prices at or above the exercise price of the put options written. The purchaser of a put option assumes the right to sell (put) the stock to the seller of the option at a specified price (the exercise price) on or before the expiration date of the option. If the value of the stock on the option expiration date is at or below the exercise price of the option, the Fund may be obligated to purchase the stock at the exercise price. In the event of a substantial depreciation in the value of the underlying stock, the Fund may incur a substantial loss.</t>
        </is>
      </c>
    </row>
    <row r="36">
      <c r="A36" s="4" t="inlineStr">
        <is>
          <t>Options Risks Generally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Options Risks Generally. 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interest rates and other economic factors. No assurances can be given that the Adviser’s judgments in this respect will be correct. The trading price of options may be adversely affected if the market for such options becomes less liquid or smaller. The Fund may close out a written option position by buying the option instead of letting it expire or be exercised. Similarly, the Fund may close out a purchased option position by selling the option instead of holding until exercise. There can be no assurance that a liquid market will exist when the Fund seeks to close out an option position by buying or selling the op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to discontinue the trading of options (or a particular class or series of options) at some future date.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options positions will be marked to market daily. The hours of trading for options may not conform to the hours during which common stocks held by the Fund are traded. To the extent that the options markets close before the markets for securities, significant price and rate movements can take place in the securities markets that would not be reflected concurrently in the options markets. The value of index options is affected by changes in the value and dividend rates of the securities represented in the underlying index, changes in interest rates, changes in the actual or perceived volatility of the associated index and the remaining time to the options’ expiration, as well as trading conditions in the options market. Similarly, the value of single stock options is affected by changes in the value and dividend rate of the underlying stock, changes in interest rates, changes in the actual or perceived volatility of the associated stock and the remaining time to the options’ expiration, as well as options market trading conditions. The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Thus, the number of options which the Fund may write or purchase may be affected by options written or purchased by other investment advisory clients of the Adviser. An exchange, board of trade or other trading facility may order the liquidation of positions found to be in excess of these limits, and may impose certain other sanctions. The Fund will not write “naked” or uncovered call options. To the extent that the Fund buys or writes options on indices based upon foreign stocks, the Fund generally intends to buy or sell options on broad-based foreign country and/or regional stock indices that are listed for trading in the United States or which otherwise qualify as “section 1256 contracts” under the Code. Options on foreign indices that are listed for trading in the United States or which otherwise qualify as “section 1256 contracts” under the Code may trade in substantially lower volumes and with substantially wider bid-ask spreads than other options contracts on the same or similar indices that trade on other markets outside the United States. To implement its options program most effectively, the Fund may buy or sell index options that do not qualify as “section 1256 contracts” under the Code. Gain or loss on index options not qualifying as “section 1256 contracts” under the Code would be realized upon disposition, lapse or settlement of the positions and, generally, would be treated as short-term gain or loss.</t>
        </is>
      </c>
    </row>
    <row r="39">
      <c r="A39" s="4" t="inlineStr">
        <is>
          <t>OTC Options Risk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OTC Options Risks. OTC options involve risk that the issuer or counterparty will fail to perform its contractual obligations. Participants in these markets are typically not subject to credit evaluation and regulatory oversight as are members of “exchange based” markets. Options traded in OTC markets will not be issued, guaranteed or cleared by the OCC. By engaging in option transactions in these markets, the Fund may take a credit risk with regard to parties with which it trades and also may bear the risk of settlement default. These risks may differ materially from those involved in exchange-traded transactions, which generally are characterized by clearing organization guarantees, daily marking-to-market and settlement, and segregation and minimum capital requirements applicable to intermediaries. Transactions entered into directly between two counterparties generally do not benefit from these protections, which in turn may subject the Fund to the risk that a counter-party will not settle a transaction in accordance with agreed terms and conditions because of a dispute over the terms of the contract or because of a credit or liquidity problem. Such “counterparty risk” is increased for contracts with longer maturities when events may intervene to prevent settlement. The ability of the Fund to transact business with any one or any number of counterparties, the lack of any independent evaluation of the counterparties or their financial capabilities, and the absence of a regulated market to facilitate a settlement may increase the potential for losses to the Fund.</t>
        </is>
      </c>
    </row>
    <row r="42">
      <c r="A42" s="4" t="inlineStr">
        <is>
          <t>Derivatives Risks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row>
    <row r="45">
      <c r="A45" s="4" t="inlineStr">
        <is>
          <t>Tax Sensitive Investing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t>
        </is>
      </c>
    </row>
    <row r="48">
      <c r="A48" s="4" t="inlineStr">
        <is>
          <t>Tax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potentially with retroactive effect. The Fund’s investment program and the tax treatment of Fund distributions may be affected by IRS interpretations of the Code and future changes in tax laws and regulations. While the Fund generally intends to use a variety of techniques and strategies designed to minimize and defer the federal income taxes incurred by common shareholders in connection with their investment in the Fund, certain of the Fund’s investment practices are subject to complex federal income tax provisions that may, among other things, cause common shareholders to pay more tax than they otherwise would have, or to accelerate common shareholders’ recognition of taxable income or gains.</t>
        </is>
      </c>
    </row>
    <row r="51">
      <c r="A51" s="4" t="inlineStr">
        <is>
          <t>Risks of Investing in Smaller and Mid Sized Companie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Risks of Investing in Smaller and Mid-Sized Companies. The Fund may make investments in stocks of companies whose market capitalization is considered middle sized or “mid-cap.” Smaller and mid-sized companies are generally subject to greater price fluctuations, limited liquidity, higher transaction costs and higher investment risk than the stocks of larger, more established companies. Such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these companies frequently have lower trading volumes making them more volatile and potentially more difficult to value.</t>
        </is>
      </c>
    </row>
    <row r="54">
      <c r="A54" s="4" t="inlineStr">
        <is>
          <t>Foreign Investmen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including the political and economic risks of the underlying issuer’s country and, in the case of depositary receipts traded on foreign markets, currency risk.</t>
        </is>
      </c>
    </row>
    <row r="57">
      <c r="A57" s="4" t="inlineStr">
        <is>
          <t>Emerging Markets Investment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t>
        </is>
      </c>
    </row>
    <row r="60">
      <c r="A60" s="4" t="inlineStr">
        <is>
          <t>Focused Investment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t>
        </is>
      </c>
    </row>
    <row r="63">
      <c r="A63" s="4" t="inlineStr">
        <is>
          <t>Currency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row>
    <row r="66">
      <c r="A66" s="4" t="inlineStr">
        <is>
          <t>Interest Rate Risks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Interest Rate Risk. The premiums from writing options and amounts available for distribution from the Fund’s options activities may decrease in declining interest rate environments. The value of the Fund’s common stock investments may also be influenced by changes in interest rates. Higher yielding stocks and stocks of issuers whose businesses are substantially affected by changes in interest rates may be particularly sensitive to interest rate risk.</t>
        </is>
      </c>
    </row>
    <row r="69">
      <c r="A69" s="4" t="inlineStr">
        <is>
          <t>Liquidit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row>
    <row r="72">
      <c r="A72" s="4" t="inlineStr">
        <is>
          <t>Infl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flation Risk. Inflation risk is the risk that the purchasing power of assets or income from investments is worth less in the future as inflation decreases the value of money. As inflation increases, the real value of the common shares and distributions thereon can decline.</t>
        </is>
      </c>
    </row>
    <row r="75">
      <c r="A75" s="4" t="inlineStr">
        <is>
          <t>Counterparty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t>
        </is>
      </c>
    </row>
    <row r="78">
      <c r="A78" s="4" t="inlineStr">
        <is>
          <t>Leverage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Leverage Risk. Certain Fund transactions may give rise to leverage. Leverage can result from a non-cash exposure to an underlying reference instrument. Leverage can increase both the risk and return potential of the Fund. Leverage can also result from borrowings or issuance of preferred shares. The use of leverage may cause the Fund to liquidate portfolio positions when it may not be advantageous to do so to satisfy its obligations. Leverage may cause the Fund’s NAV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t>
        </is>
      </c>
    </row>
    <row r="81">
      <c r="A81" s="4" t="inlineStr">
        <is>
          <t>Risks Associated with Active Management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row>
    <row r="84">
      <c r="A84" s="4" t="inlineStr">
        <is>
          <t>Recent Market Condition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t>
        </is>
      </c>
    </row>
    <row r="87">
      <c r="A87" s="4" t="inlineStr">
        <is>
          <t>Cybersecurity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t>
        </is>
      </c>
    </row>
    <row r="90">
      <c r="A90" s="4" t="inlineStr">
        <is>
          <t>Market Disruption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Market Disruption. Global instability, war, geopolitical tensions and terrorist attacks in the United States and around the world have previously resulted, and may continue to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t>
        </is>
      </c>
    </row>
    <row r="93">
      <c r="A93" s="4" t="inlineStr">
        <is>
          <t>Anti Takeover Provisions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Anti-Takeover Provisions. The Fund’s Agreement and Declaration of Trust (the “Declaration of Trust”) and Amended and Restated By-Laws (the “By-Laws”) include provisions that could have the effect of making it more difficult to acquire control of the Fund and/or to change the composition of its Board.</t>
        </is>
      </c>
    </row>
    <row r="96">
      <c r="A96" s="4" t="inlineStr">
        <is>
          <t>General Fund Investing Risk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row>
    <row r="99">
      <c r="A99" s="4" t="inlineStr">
        <is>
          <t>Common Shares [Member]</t>
        </is>
      </c>
      <c r="B99" s="4" t="inlineStr">
        <is>
          <t xml:space="preserve"> </t>
        </is>
      </c>
    </row>
    <row r="100">
      <c r="A100" s="3" t="inlineStr">
        <is>
          <t>Capital Stock, Long-Term Debt, and Other Securities [Abstract]</t>
        </is>
      </c>
      <c r="B100" s="4" t="inlineStr">
        <is>
          <t xml:space="preserve"> </t>
        </is>
      </c>
    </row>
    <row r="101">
      <c r="A101" s="4" t="inlineStr">
        <is>
          <t>Outstanding Security, Title [Text Block]</t>
        </is>
      </c>
      <c r="B101" s="4" t="inlineStr">
        <is>
          <t>Common Shares</t>
        </is>
      </c>
    </row>
    <row r="102">
      <c r="A102" s="4" t="inlineStr">
        <is>
          <t>Outstanding Security, Held [Shares]</t>
        </is>
      </c>
      <c r="B102" s="5" t="n">
        <v>67301787</v>
      </c>
    </row>
    <row r="103"/>
    <row r="104">
      <c r="A104" s="4" t="inlineStr">
        <is>
          <t>[1]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t>
        </is>
      </c>
    </row>
  </sheetData>
  <mergeCells count="5">
    <mergeCell ref="A1:A2"/>
    <mergeCell ref="B1:C1"/>
    <mergeCell ref="B2:C2"/>
    <mergeCell ref="A103:C103"/>
    <mergeCell ref="A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45:21Z</dcterms:created>
  <dcterms:modified xmlns:dcterms="http://purl.org/dc/terms/" xmlns:xsi="http://www.w3.org/2001/XMLSchema-instance" xsi:type="dcterms:W3CDTF">2025-02-27T18:45:21Z</dcterms:modified>
</cp:coreProperties>
</file>